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row r="10">
      <c r="A10" s="4" t="inlineStr">
        <is>
          <t>C000005464</t>
        </is>
      </c>
      <c r="B10" s="4" t="inlineStr">
        <is>
          <t xml:space="preserve"> </t>
        </is>
      </c>
    </row>
    <row r="11">
      <c r="A11" s="3" t="inlineStr">
        <is>
          <t>Shareholder Report [Line Items]</t>
        </is>
      </c>
      <c r="B11" s="4" t="inlineStr">
        <is>
          <t xml:space="preserve"> </t>
        </is>
      </c>
    </row>
    <row r="12">
      <c r="A12" s="4" t="inlineStr">
        <is>
          <t>Fund Name</t>
        </is>
      </c>
      <c r="B12" s="4" t="inlineStr">
        <is>
          <t>Institutional Large-Cap Core Growth Fund</t>
        </is>
      </c>
    </row>
    <row r="13">
      <c r="A13" s="4" t="inlineStr">
        <is>
          <t>Trading Symbol</t>
        </is>
      </c>
      <c r="B13" s="4" t="inlineStr">
        <is>
          <t>TPLG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This report describes changes to the fund that occurred during the reporting period.</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Institutional Large-Cap Core Growth Fund $66 0.56%</t>
        </is>
      </c>
    </row>
    <row r="21">
      <c r="A21" s="4" t="inlineStr">
        <is>
          <t>Expenses Paid, Amount</t>
        </is>
      </c>
      <c r="B21" s="5" t="n">
        <v>66</v>
      </c>
    </row>
    <row r="22">
      <c r="A22" s="4" t="inlineStr">
        <is>
          <t>Expense Ratio, Percent</t>
        </is>
      </c>
      <c r="B22" s="6" t="n">
        <v>0.0056</v>
      </c>
    </row>
    <row r="23">
      <c r="A23" s="4" t="inlineStr">
        <is>
          <t>Factors Affecting Performance [Text Block]</t>
        </is>
      </c>
      <c r="B23" s="4" t="inlineStr">
        <is>
          <t xml:space="preserve">What drove fund performance during the past 12 months? U.S. stocks advanced during the period, mainly driven higher by a narrow group of companies expected to benefit from artificial intelligence (AI) developments. Although inflation remained above the Federal Reserve’s long-term 2% target, the central bank shifted its focus toward the moderating labor market in the second half of the year and began reducing interest rates in mid-September. In the final months of the year, equity investors generally welcomed looser monetary policy and the U.S. election results. From an absolute perspective, the leading contributor to performance was NVIDIA as shares benefited from a significant step-up in demand for advanced graphics processing units that are critical for the buildout of AI infrastructure. Amazon.com also added value as investors appreciated improvements in the company’s retail operations and accelerating growth in its Amazon Web Services segment. Conversely, the leading detractor from absolute performance was Dollar General. The stock fell when it became clear that an operational turnaround at the company was unlikely to materialize in the near term. Our stake in Humana also hurt returns. Shares of the insurer were weighed down by headwinds in the Medicare Advantage space. The fund seeks to provide long-term capital growth by investing in companies that are well established in their industries and have the potential for above-average earnings growth. The fund focuses on companies with leading market positions, seasoned management, and strong financial fundamentals. Trading activity was minimal during the period due to our confidence in the long-term outlook of our positioning in the fund. </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Institutional Large-Cap Core Growth Fund 35.78 % 14.70 % 15.03 %
Russell 3000 Index (Regulatory Benchmark) 23.81 13.86 12.55
Russell 1000 Growth Index (Strategy Benchmark) 33.36 18.96 16.78
S&amp;P 500 Index (Previous Benchmark) 25.02 14.53 13.10 The preceding line graph shows the value of a hypothetical $1,0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3063620000</v>
      </c>
    </row>
    <row r="31">
      <c r="A31" s="4" t="inlineStr">
        <is>
          <t>Holdings Count | Holding</t>
        </is>
      </c>
      <c r="B31" s="7" t="n">
        <v>90</v>
      </c>
    </row>
    <row r="32">
      <c r="A32" s="4" t="inlineStr">
        <is>
          <t>Advisory Fees Paid, Amount</t>
        </is>
      </c>
      <c r="B32" s="5" t="n">
        <v>16565000</v>
      </c>
    </row>
    <row r="33">
      <c r="A33" s="4" t="inlineStr">
        <is>
          <t>InvestmentCompanyPortfolioTurnover</t>
        </is>
      </c>
      <c r="B33" s="6" t="n">
        <v>0.155</v>
      </c>
    </row>
    <row r="34">
      <c r="A34" s="4" t="inlineStr">
        <is>
          <t>Additional Fund Statistics [Text Block]</t>
        </is>
      </c>
      <c r="B34" s="4" t="inlineStr">
        <is>
          <t>What are some fund statistics? Fund Statistics Total Net Assets (000s) $3,063,620 Number of Portfolio Holdings 90</t>
        </is>
      </c>
    </row>
    <row r="35">
      <c r="A35" s="4" t="inlineStr">
        <is>
          <t>Holdings [Text Block]</t>
        </is>
      </c>
      <c r="B35" s="4" t="inlineStr">
        <is>
          <t>Sector
Information Technology 43.2 %
Consumer Discretionary 16.9
Communication Services 15.9
Financials 8.7
Health Care 8.2
Industrials &amp; Business Services 2.3
Trusts &amp; Funds 1.7
Consumer Staples 0.8
Materials 0.7
Other 1.6</t>
        </is>
      </c>
    </row>
    <row r="36">
      <c r="A36" s="4" t="inlineStr">
        <is>
          <t>Largest Holdings [Text Block]</t>
        </is>
      </c>
      <c r="B36" s="4" t="inlineStr">
        <is>
          <t>Top Ten Holdings
NVIDIA 12.2 %
Microsoft 11.6
Apple 9.3
Amazon.com 8.7
Alphabet 7.6
Meta Platforms 4.9
Tesla 3.2
Eli Lilly 3.0
Visa 2.9
Mastercard 2.4</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3260361</v>
      </c>
      <c r="C4" s="5" t="n">
        <v>3176709</v>
      </c>
      <c r="D4" s="5" t="n">
        <v>2990431</v>
      </c>
      <c r="E4" s="5" t="n">
        <v>2897256</v>
      </c>
      <c r="F4" s="5" t="n">
        <v>2633405</v>
      </c>
      <c r="G4" s="5" t="n">
        <v>2349748</v>
      </c>
      <c r="H4" s="5" t="n">
        <v>2428776</v>
      </c>
      <c r="I4" s="5" t="n">
        <v>2240841</v>
      </c>
      <c r="J4" s="5" t="n">
        <v>2090721</v>
      </c>
      <c r="K4" s="5" t="n">
        <v>1950626</v>
      </c>
      <c r="L4" s="5" t="n">
        <v>2041783</v>
      </c>
      <c r="M4" s="5" t="n">
        <v>2451154</v>
      </c>
      <c r="N4" s="5" t="n">
        <v>2587747</v>
      </c>
      <c r="O4" s="5" t="n">
        <v>2368050</v>
      </c>
      <c r="P4" s="5" t="n">
        <v>2370461</v>
      </c>
      <c r="Q4" s="5" t="n">
        <v>2190009</v>
      </c>
      <c r="R4" s="5" t="n">
        <v>2059307</v>
      </c>
      <c r="S4" s="5" t="n">
        <v>1795673</v>
      </c>
      <c r="T4" s="5" t="n">
        <v>1644276</v>
      </c>
      <c r="U4" s="5" t="n">
        <v>1347463</v>
      </c>
      <c r="V4" s="5" t="n">
        <v>1703486</v>
      </c>
      <c r="W4" s="5" t="n">
        <v>1561437</v>
      </c>
      <c r="X4" s="5" t="n">
        <v>1543493</v>
      </c>
      <c r="Y4" s="5" t="n">
        <v>1482773</v>
      </c>
      <c r="Z4" s="5" t="n">
        <v>1300182</v>
      </c>
      <c r="AA4" s="5" t="n">
        <v>1517171</v>
      </c>
      <c r="AB4" s="5" t="n">
        <v>1416276</v>
      </c>
      <c r="AC4" s="5" t="n">
        <v>1363261</v>
      </c>
      <c r="AD4" s="5" t="n">
        <v>1372105</v>
      </c>
      <c r="AE4" s="5" t="n">
        <v>1290333</v>
      </c>
      <c r="AF4" s="5" t="n">
        <v>1233926</v>
      </c>
      <c r="AG4" s="5" t="n">
        <v>1197805</v>
      </c>
      <c r="AH4" s="5" t="n">
        <v>1132748</v>
      </c>
      <c r="AI4" s="5" t="n">
        <v>1086993</v>
      </c>
      <c r="AJ4" s="5" t="n">
        <v>1041203</v>
      </c>
      <c r="AK4" s="5" t="n">
        <v>1014517</v>
      </c>
      <c r="AL4" s="5" t="n">
        <v>1004788</v>
      </c>
      <c r="AM4" s="5" t="n">
        <v>945507</v>
      </c>
      <c r="AN4" s="5" t="n">
        <v>1019406</v>
      </c>
      <c r="AO4" s="5" t="n">
        <v>1018003</v>
      </c>
      <c r="AP4" s="5" t="n">
        <v>1000000</v>
      </c>
    </row>
    <row r="5">
      <c r="A5" s="4" t="inlineStr">
        <is>
          <t>Russell 1000 Growth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7" t="n">
        <v>4715222</v>
      </c>
      <c r="C7" s="7" t="n">
        <v>4403847</v>
      </c>
      <c r="D7" s="7" t="n">
        <v>4267741</v>
      </c>
      <c r="E7" s="7" t="n">
        <v>3939403</v>
      </c>
      <c r="F7" s="7" t="n">
        <v>3535809</v>
      </c>
      <c r="G7" s="7" t="n">
        <v>3097155</v>
      </c>
      <c r="H7" s="7" t="n">
        <v>3197237</v>
      </c>
      <c r="I7" s="7" t="n">
        <v>2834174</v>
      </c>
      <c r="J7" s="7" t="n">
        <v>2478172</v>
      </c>
      <c r="K7" s="7" t="n">
        <v>2424932</v>
      </c>
      <c r="L7" s="7" t="n">
        <v>2515400</v>
      </c>
      <c r="M7" s="7" t="n">
        <v>3180943</v>
      </c>
      <c r="N7" s="7" t="n">
        <v>3497125</v>
      </c>
      <c r="O7" s="7" t="n">
        <v>3132575</v>
      </c>
      <c r="P7" s="7" t="n">
        <v>3096768</v>
      </c>
      <c r="Q7" s="7" t="n">
        <v>2766587</v>
      </c>
      <c r="R7" s="7" t="n">
        <v>2740768</v>
      </c>
      <c r="S7" s="7" t="n">
        <v>2460447</v>
      </c>
      <c r="T7" s="7" t="n">
        <v>2173209</v>
      </c>
      <c r="U7" s="7" t="n">
        <v>1699966</v>
      </c>
      <c r="V7" s="7" t="n">
        <v>1978994</v>
      </c>
      <c r="W7" s="7" t="n">
        <v>1788996</v>
      </c>
      <c r="X7" s="7" t="n">
        <v>1762775</v>
      </c>
      <c r="Y7" s="7" t="n">
        <v>1684613</v>
      </c>
      <c r="Z7" s="7" t="n">
        <v>1450985</v>
      </c>
      <c r="AA7" s="7" t="n">
        <v>1725054</v>
      </c>
      <c r="AB7" s="7" t="n">
        <v>1580146</v>
      </c>
      <c r="AC7" s="7" t="n">
        <v>1494138</v>
      </c>
      <c r="AD7" s="7" t="n">
        <v>1473287</v>
      </c>
      <c r="AE7" s="7" t="n">
        <v>1365879</v>
      </c>
      <c r="AF7" s="7" t="n">
        <v>1289794</v>
      </c>
      <c r="AG7" s="7" t="n">
        <v>1232245</v>
      </c>
      <c r="AH7" s="7" t="n">
        <v>1131448</v>
      </c>
      <c r="AI7" s="7" t="n">
        <v>1120117</v>
      </c>
      <c r="AJ7" s="7" t="n">
        <v>1071051</v>
      </c>
      <c r="AK7" s="7" t="n">
        <v>1064512</v>
      </c>
      <c r="AL7" s="7" t="n">
        <v>1056673</v>
      </c>
      <c r="AM7" s="7" t="n">
        <v>984626</v>
      </c>
      <c r="AN7" s="7" t="n">
        <v>1039623</v>
      </c>
      <c r="AO7" s="7" t="n">
        <v>1038376</v>
      </c>
      <c r="AP7" s="7" t="n">
        <v>1000000</v>
      </c>
    </row>
    <row r="8">
      <c r="A8" s="4" t="inlineStr">
        <is>
          <t>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3425395</v>
      </c>
      <c r="C10" s="5" t="n">
        <v>3344813</v>
      </c>
      <c r="D10" s="5" t="n">
        <v>3158864</v>
      </c>
      <c r="E10" s="5" t="n">
        <v>3029104</v>
      </c>
      <c r="F10" s="5" t="n">
        <v>2739884</v>
      </c>
      <c r="G10" s="5" t="n">
        <v>2453080</v>
      </c>
      <c r="H10" s="5" t="n">
        <v>2536097</v>
      </c>
      <c r="I10" s="5" t="n">
        <v>2332212</v>
      </c>
      <c r="J10" s="5" t="n">
        <v>2169558</v>
      </c>
      <c r="K10" s="5" t="n">
        <v>2017049</v>
      </c>
      <c r="L10" s="5" t="n">
        <v>2120588</v>
      </c>
      <c r="M10" s="5" t="n">
        <v>2527553</v>
      </c>
      <c r="N10" s="5" t="n">
        <v>2649385</v>
      </c>
      <c r="O10" s="5" t="n">
        <v>2386250</v>
      </c>
      <c r="P10" s="5" t="n">
        <v>2372442</v>
      </c>
      <c r="Q10" s="5" t="n">
        <v>2185598</v>
      </c>
      <c r="R10" s="5" t="n">
        <v>2058487</v>
      </c>
      <c r="S10" s="5" t="n">
        <v>1835507</v>
      </c>
      <c r="T10" s="5" t="n">
        <v>1685042</v>
      </c>
      <c r="U10" s="5" t="n">
        <v>1397874</v>
      </c>
      <c r="V10" s="5" t="n">
        <v>1738605</v>
      </c>
      <c r="W10" s="5" t="n">
        <v>1594027</v>
      </c>
      <c r="X10" s="5" t="n">
        <v>1567408</v>
      </c>
      <c r="Y10" s="5" t="n">
        <v>1502733</v>
      </c>
      <c r="Z10" s="5" t="n">
        <v>1322270</v>
      </c>
      <c r="AA10" s="5" t="n">
        <v>1528986</v>
      </c>
      <c r="AB10" s="5" t="n">
        <v>1419530</v>
      </c>
      <c r="AC10" s="5" t="n">
        <v>1372403</v>
      </c>
      <c r="AD10" s="5" t="n">
        <v>1382901</v>
      </c>
      <c r="AE10" s="5" t="n">
        <v>1296736</v>
      </c>
      <c r="AF10" s="5" t="n">
        <v>1241129</v>
      </c>
      <c r="AG10" s="5" t="n">
        <v>1203949</v>
      </c>
      <c r="AH10" s="5" t="n">
        <v>1135093</v>
      </c>
      <c r="AI10" s="5" t="n">
        <v>1093283</v>
      </c>
      <c r="AJ10" s="5" t="n">
        <v>1052731</v>
      </c>
      <c r="AK10" s="5" t="n">
        <v>1027503</v>
      </c>
      <c r="AL10" s="5" t="n">
        <v>1013838</v>
      </c>
      <c r="AM10" s="5" t="n">
        <v>947136</v>
      </c>
      <c r="AN10" s="5" t="n">
        <v>1012313</v>
      </c>
      <c r="AO10" s="5" t="n">
        <v>1009506</v>
      </c>
      <c r="AP1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578</v>
      </c>
      <c r="C5" s="6" t="n">
        <v>0.147</v>
      </c>
      <c r="D5" s="6" t="n">
        <v>0.1503</v>
      </c>
    </row>
    <row r="6">
      <c r="A6" s="4" t="inlineStr">
        <is>
          <t>Russell 3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381</v>
      </c>
      <c r="C8" s="6" t="n">
        <v>0.1386</v>
      </c>
      <c r="D8" s="6" t="n">
        <v>0.1255</v>
      </c>
    </row>
    <row r="9">
      <c r="A9" s="4" t="inlineStr">
        <is>
          <t>Russell 1000 Growth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336</v>
      </c>
      <c r="C11" s="6" t="n">
        <v>0.1896</v>
      </c>
      <c r="D11" s="6" t="n">
        <v>0.1678</v>
      </c>
    </row>
    <row r="12">
      <c r="A12" s="4" t="inlineStr">
        <is>
          <t>S&amp;P 5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502</v>
      </c>
      <c r="C14" s="6" t="n">
        <v>0.1453</v>
      </c>
      <c r="D14"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64</t>
        </is>
      </c>
      <c r="B1" s="2" t="inlineStr">
        <is>
          <t>Dec. 31, 2024</t>
        </is>
      </c>
    </row>
    <row r="2">
      <c r="A2" s="4" t="inlineStr">
        <is>
          <t>NVIDIA</t>
        </is>
      </c>
      <c r="B2" s="4" t="inlineStr">
        <is>
          <t xml:space="preserve"> </t>
        </is>
      </c>
    </row>
    <row r="3">
      <c r="A3" s="3" t="inlineStr">
        <is>
          <t>Holdings [Line Items]</t>
        </is>
      </c>
      <c r="B3" s="4" t="inlineStr">
        <is>
          <t xml:space="preserve"> </t>
        </is>
      </c>
    </row>
    <row r="4">
      <c r="A4" s="4" t="inlineStr">
        <is>
          <t>Percent of Net Asset Value</t>
        </is>
      </c>
      <c r="B4" s="6" t="n">
        <v>0.122</v>
      </c>
    </row>
    <row r="5">
      <c r="A5" s="4" t="inlineStr">
        <is>
          <t>Microsoft</t>
        </is>
      </c>
      <c r="B5" s="4" t="inlineStr">
        <is>
          <t xml:space="preserve"> </t>
        </is>
      </c>
    </row>
    <row r="6">
      <c r="A6" s="3" t="inlineStr">
        <is>
          <t>Holdings [Line Items]</t>
        </is>
      </c>
      <c r="B6" s="4" t="inlineStr">
        <is>
          <t xml:space="preserve"> </t>
        </is>
      </c>
    </row>
    <row r="7">
      <c r="A7" s="4" t="inlineStr">
        <is>
          <t>Percent of Net Asset Value</t>
        </is>
      </c>
      <c r="B7" s="6" t="n">
        <v>0.116</v>
      </c>
    </row>
    <row r="8">
      <c r="A8" s="4" t="inlineStr">
        <is>
          <t>Apple</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Amazon.com</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Alphabet</t>
        </is>
      </c>
      <c r="B14" s="4" t="inlineStr">
        <is>
          <t xml:space="preserve"> </t>
        </is>
      </c>
    </row>
    <row r="15">
      <c r="A15" s="3" t="inlineStr">
        <is>
          <t>Holdings [Line Items]</t>
        </is>
      </c>
      <c r="B15" s="4" t="inlineStr">
        <is>
          <t xml:space="preserve"> </t>
        </is>
      </c>
    </row>
    <row r="16">
      <c r="A16" s="4" t="inlineStr">
        <is>
          <t>Percent of Net Asset Value</t>
        </is>
      </c>
      <c r="B16" s="6" t="n">
        <v>0.076</v>
      </c>
    </row>
    <row r="17">
      <c r="A17" s="4" t="inlineStr">
        <is>
          <t>Meta Platforms</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Tesla</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Eli Lilly</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Visa</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Mastercard</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Net Asset Value</t>
        </is>
      </c>
      <c r="B34" s="6" t="n">
        <v>0.432</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169</v>
      </c>
    </row>
    <row r="38">
      <c r="A38" s="4" t="inlineStr">
        <is>
          <t>Communication Services</t>
        </is>
      </c>
      <c r="B38" s="4" t="inlineStr">
        <is>
          <t xml:space="preserve"> </t>
        </is>
      </c>
    </row>
    <row r="39">
      <c r="A39" s="3" t="inlineStr">
        <is>
          <t>Holdings [Line Items]</t>
        </is>
      </c>
      <c r="B39" s="4" t="inlineStr">
        <is>
          <t xml:space="preserve"> </t>
        </is>
      </c>
    </row>
    <row r="40">
      <c r="A40" s="4" t="inlineStr">
        <is>
          <t>Percent of Net Asset Value</t>
        </is>
      </c>
      <c r="B40" s="6" t="n">
        <v>0.159</v>
      </c>
    </row>
    <row r="41">
      <c r="A41" s="4" t="inlineStr">
        <is>
          <t>Financials</t>
        </is>
      </c>
      <c r="B41" s="4" t="inlineStr">
        <is>
          <t xml:space="preserve"> </t>
        </is>
      </c>
    </row>
    <row r="42">
      <c r="A42" s="3" t="inlineStr">
        <is>
          <t>Holdings [Line Items]</t>
        </is>
      </c>
      <c r="B42" s="4" t="inlineStr">
        <is>
          <t xml:space="preserve"> </t>
        </is>
      </c>
    </row>
    <row r="43">
      <c r="A43" s="4" t="inlineStr">
        <is>
          <t>Percent of Net Asset Value</t>
        </is>
      </c>
      <c r="B43" s="6" t="n">
        <v>0.08699999999999999</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Trusts &amp; Funds</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onsumer Staples</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Materials</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Other Holdings Grouping</t>
        </is>
      </c>
      <c r="B59" s="4" t="inlineStr">
        <is>
          <t xml:space="preserve"> </t>
        </is>
      </c>
    </row>
    <row r="60">
      <c r="A60" s="3" t="inlineStr">
        <is>
          <t>Holdings [Line Items]</t>
        </is>
      </c>
      <c r="B60" s="4" t="inlineStr">
        <is>
          <t xml:space="preserve"> </t>
        </is>
      </c>
    </row>
    <row r="61">
      <c r="A61" s="4" t="inlineStr">
        <is>
          <t>Percent of Net Asset Value</t>
        </is>
      </c>
      <c r="B6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8:03Z</dcterms:created>
  <dcterms:modified xmlns:dcterms="http://purl.org/dc/terms/" xmlns:xsi="http://www.w3.org/2001/XMLSchema-instance" xsi:type="dcterms:W3CDTF">2025-02-21T14:18:03Z</dcterms:modified>
</cp:coreProperties>
</file>